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Balance Sheets" sheetId="2" r:id="rId2"/>
    <s:sheet name="Combined Balance Sheets (Parent" sheetId="3" r:id="rId3"/>
    <s:sheet name="Combined Statements of Income" sheetId="4" r:id="rId4"/>
    <s:sheet name="Combined Statement of Members' " sheetId="5" r:id="rId5"/>
    <s:sheet name="Combined Statements of Cash Flo" sheetId="6" r:id="rId6"/>
    <s:sheet name="Summary of Significant Accounti" sheetId="7" r:id="rId7"/>
    <s:sheet name="Long-Term Debt" sheetId="8" r:id="rId8"/>
    <s:sheet name="Income Taxes" sheetId="9" r:id="rId9"/>
    <s:sheet name="Related Party Transactions" sheetId="10" r:id="rId10"/>
    <s:sheet name="Subsequent Events" sheetId="11" r:id="rId11"/>
    <s:sheet name="Summary of Significant Accoun12" sheetId="12" r:id="rId12"/>
    <s:sheet name="Long Term Debt (Tables)" sheetId="13" r:id="rId13"/>
    <s:sheet name="Summary of Significant Accoun14" sheetId="14" r:id="rId14"/>
    <s:sheet name="Long-Term Debt (Details Narrati" sheetId="15" r:id="rId15"/>
    <s:sheet name="Long-Term Debt - Schedule of Lo" sheetId="16" r:id="rId16"/>
    <s:sheet name="Long-Term Debt - Schedule of 17" sheetId="17" r:id="rId17"/>
    <s:sheet name="Related Party Transactions (Det" sheetId="18" r:id="rId18"/>
  </s:sheets>
  <s:definedNames/>
  <s:calcPr calcId="124519" calcMode="auto" fullCalcOnLoad="1"/>
</s:workbook>
</file>

<file path=xl/sharedStrings.xml><?xml version="1.0" encoding="utf-8"?>
<sst xmlns="http://schemas.openxmlformats.org/spreadsheetml/2006/main" uniqueCount="153">
  <si>
    <t>Document and Entity Information</t>
  </si>
  <si>
    <t>12 Months Ended</t>
  </si>
  <si>
    <t>Dec. 31, 2014</t>
  </si>
  <si>
    <t>Document And Entity Information</t>
  </si>
  <si>
    <t>Entity Registrant Name</t>
  </si>
  <si>
    <t>KSIX Media Holdings, Inc.</t>
  </si>
  <si>
    <t>Entity Central Index Key</t>
  </si>
  <si>
    <t>Document Type</t>
  </si>
  <si>
    <t>8-K</t>
  </si>
  <si>
    <t>Document Period End Date</t>
  </si>
  <si>
    <t>Dec. 31,
		2014</t>
  </si>
  <si>
    <t>Amendment Flag</t>
  </si>
  <si>
    <t>false</t>
  </si>
  <si>
    <t>Trading Symbol</t>
  </si>
  <si>
    <t>KSIX</t>
  </si>
  <si>
    <t>Combined Balance Sheets - USD ($)</t>
  </si>
  <si>
    <t>Dec. 31, 2013</t>
  </si>
  <si>
    <t>CURRENT ASSETS:</t>
  </si>
  <si>
    <t>Cash</t>
  </si>
  <si>
    <t>Accounts receivable</t>
  </si>
  <si>
    <t>Prepaid expenses and other current assets</t>
  </si>
  <si>
    <t>TOTAL CURRENT ASSETS</t>
  </si>
  <si>
    <t>COMPUTER EQUIPMENT, AT COST, LESS ACCUMULATED DEPRECIATION OF $7,005 AND $6,132</t>
  </si>
  <si>
    <t>TOTAL ASSETS</t>
  </si>
  <si>
    <t>CURRENT LIABILITIES:</t>
  </si>
  <si>
    <t>Accounts payable</t>
  </si>
  <si>
    <t>Accrued interest payable- related party</t>
  </si>
  <si>
    <t>Accrued expenses- related party</t>
  </si>
  <si>
    <t>Note payable</t>
  </si>
  <si>
    <t>Current portion of long-term debt</t>
  </si>
  <si>
    <t>Accrued expenses and other current liabilities</t>
  </si>
  <si>
    <t>TOTAL CURRENT LIABILITIES</t>
  </si>
  <si>
    <t>LONG TERM DEBT:</t>
  </si>
  <si>
    <t>Notes payable</t>
  </si>
  <si>
    <t>Notes payable -related party</t>
  </si>
  <si>
    <t>TOTAL LONG TERM DEBT</t>
  </si>
  <si>
    <t>TOTAL LIABILITIES</t>
  </si>
  <si>
    <t>MEMBER'S' DEFICIENCY</t>
  </si>
  <si>
    <t>TOTAL LIABILITIES AND MEMBER'S DEFICIENCY</t>
  </si>
  <si>
    <t>Combined Balance Sheets (Parenthetical) - USD ($)</t>
  </si>
  <si>
    <t>Statement of Financial Position [Abstract]</t>
  </si>
  <si>
    <t>Accumulated depreciation</t>
  </si>
  <si>
    <t>Combined Statements of Income - USD ($)</t>
  </si>
  <si>
    <t>Income Statement [Abstract]</t>
  </si>
  <si>
    <t>REVENUE</t>
  </si>
  <si>
    <t>COSTS AND EXPENSES:</t>
  </si>
  <si>
    <t>Cost of revenue</t>
  </si>
  <si>
    <t>Selling, general and administrative</t>
  </si>
  <si>
    <t>TOTAL COSTS AND EXPENSES</t>
  </si>
  <si>
    <t>OPERATING INCOME</t>
  </si>
  <si>
    <t>OTHER INCOME (EXPENSE):</t>
  </si>
  <si>
    <t>Interest expense</t>
  </si>
  <si>
    <t>Interest expense- related party</t>
  </si>
  <si>
    <t>Interest expense forgiveness</t>
  </si>
  <si>
    <t>TOTAL OTHER INCOME (EXPENSE)</t>
  </si>
  <si>
    <t>NET INCOME</t>
  </si>
  <si>
    <t>Combined Statement of Members' Deficiency - USD ($)</t>
  </si>
  <si>
    <t>BALANCE, Begining</t>
  </si>
  <si>
    <t>Conversion of debt to members' equity</t>
  </si>
  <si>
    <t>Members' contributions</t>
  </si>
  <si>
    <t>Net income</t>
  </si>
  <si>
    <t>BALANCE, Ending</t>
  </si>
  <si>
    <t>Combined Statements of Cash Flows - USD ($)</t>
  </si>
  <si>
    <t>OPERATING ACTIVITIES:</t>
  </si>
  <si>
    <t>Adjustments to reconcile net income to net cash provided by operating activities:</t>
  </si>
  <si>
    <t>Depreciation and amortization</t>
  </si>
  <si>
    <t>Forgiveness of related party accrued interest</t>
  </si>
  <si>
    <t>Bad debt expense</t>
  </si>
  <si>
    <t>Changes in operating assets and liabilities:</t>
  </si>
  <si>
    <t>Customer Deposits</t>
  </si>
  <si>
    <t>Accrued Expenses and other current liabilities</t>
  </si>
  <si>
    <t>NET CASH (USED IN) PROVIDED BY OPERATING ACTIVITIES</t>
  </si>
  <si>
    <t>INVESTING ACTIVITIES:</t>
  </si>
  <si>
    <t>Acquisition of property and equipment</t>
  </si>
  <si>
    <t>NET CASH USED IN INVESTING ACTIVITIES</t>
  </si>
  <si>
    <t>FINANCING ACTIVITIES:</t>
  </si>
  <si>
    <t>Proceeds of notes payable</t>
  </si>
  <si>
    <t>Proceeds of notes payable- related party</t>
  </si>
  <si>
    <t>Repayment of notes payable</t>
  </si>
  <si>
    <t>Repayment of notes payable- related party</t>
  </si>
  <si>
    <t>Member contributions</t>
  </si>
  <si>
    <t>NET CASH PROVIDED BY FINANCING ACTIVITIES</t>
  </si>
  <si>
    <t>(DECREASE) INCREASE IN CASH</t>
  </si>
  <si>
    <t>CASH - BEGINNING OF YEAR</t>
  </si>
  <si>
    <t>CASH - END OF YEAR</t>
  </si>
  <si>
    <t>Summary of Significant Accounting Policies</t>
  </si>
  <si>
    <t>Accounting Policies [Abstract]</t>
  </si>
  <si>
    <t>1 SUMMARY OF SIGNIFICANT ACCOUNTING POLICIES Basis of presentation The accompanying combined
financial statements include the combined accounts of KSix, LLC (KSIX), A Nevada limited liability company that was
formed on September 14, 2011 and Blvd. Media Group, LLC,(BMG) a Nevada limited liability company that was formed
on January 29, 2009 which have common ownership. Business description Ksix, LLC
and Blvd Media Group, LLC are internet marketing companies. KSIX is an advertising network designed to create revenue streams for
their affiliates and to provide advertisers with increased measurable audience. KSIX provides performance based marketing solutions
to drive traffic and conversions within a Cost-Per-Action (CPA) business model. The Ksix has an online advertising
network that works directly with advertisers and other networks to promote advertiser campaigns. KSIX manages offer tracking, reporting
and distribution. BMG provides
the tools for web publishers to drive traffic and increase revenue. BMG mission is to monetize the Internet, promoting incentive
based advertisements resulting in more clicks, greater lead generation and increased revenues. KSIX and BMG are both Las Vegas
based technology companies, advertising network, and SaaS (Software as a Service) developer that monetizes web based
content using custom developed enterprise software applications. Uses of estimates in the present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Cash The Company maintains cash
balances at various financial institutions, certain of which are insured by the Federal Deposit Insurance Corporation up to $250,000.
The Companys accounts at the insured institutions may, at times, exceed the federally insured limits. The Company has not
experienced any losses in either the insured or uninsured accounts. 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ng specific accounts where information indicates the customers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The Company has determined that an allowance for doubtful
accounts is not required for the year ended December 31, 2014. The amounts charged to bad debt expense for the years ended December
31, 2014 and 2013 were $35,137 and $0. Concentrations
of credit risk Financial instruments that
potentially subject the Company to significant concentrations of credit risk consist principally of cash and cash equivalents and
trade accounts receivable. The Company places its cash and cash equivalents with high credit quality financial institutions which
at times may be in excess of the FDIC limit. The Company performs ongoing credit evaluations of its customers financial
condition and, as a consequence, believes that its trade accounts receivable credit risk is limited. Property and equipment and depreciation
policy Property and equipment are
recorded at cost. Depreciation is computed using the straight-line method over the estimated useful lives of five to seven years
for computers and related assets Fully depreciated assets are retained in property and depreciation accounts until they are removed
from service. When property and equipment
are retired or otherwise disposed of, the net book value of the asset is removed from the Companys books and the net gain
or loss is included in the determination of the Companys income. Maintenance, repairs and minor
renewals are charged to expense when incurred. Replacements and major renewals are capitalized. Revenue Recognition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thousand impressions (CPM), cost per click (CPC), cost per lead (CPL), cost per action (CPA) and flat-fee basis. ● The Company earns
CPM revenue from the display of graphical advertisements. An impression is delivered when an advertisement appears in pages viewed
by users. Revenue from graphical advertisement impressions is recognized based on the actual impressions delivered in the period. ● Revenue from the display
of text-based links to the websites of the Companys advertisers is recognized on a CPC basis, and search advertising is
recognized as click-throughs occur. A click-through occurs when a user clicks on an advertisers
link. ● Revenue from advertisers
on a CPL basis is recognized in the period the leads are accepted by the client, following the execution of a service agreement
and commencement of the services. ● Under the CPA format,
the Company earns revenue based on a percentage or negotiated amount of a consumer transaction undertaken or initiated through
its websites. Revenue is recognized at the time of the transaction. ● Revenue from flat-fee,
listings-based services is based on a customers subscription to the service for up to twelve months and are recognized on
a straight-line basis over the term of the subscription. Fair value
measurements The Company adopted the provisions
of ASC Topic 820, Fair Value Measurements and Disclosure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observable inputs when measuring fair value. ASC 820 describes three levels of inputs that may be used to measure fair value: Level 1 -
quoted prices in active markets for identical assets and liabilities Level 2 -
quoted prices for similar assets and liabilities in active markets or inputs that are observable Level 3 -
inputs that re unobservable (for example cash flow modeling inputs based on assumptions)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Long-Term Debt</t>
  </si>
  <si>
    <t>Debt Disclosure [Abstract]</t>
  </si>
  <si>
    <t>2 LONG-TERM DEBT As of December 31,
2014 and 2013, long-term debt consists of:
December 31, 2014 December 31, 2013
On October 26, 2011, the Company entered into a Unit Redemption Agreement with an individual (seller) to repurchase 2,000,000 Units of ownership representing an approximate 40% interest in the Company for $372,257. The agreement required a down payment of $10,000 and the balance of $362,257 in the form of a promissory note bearing interest at 6% per annum and is payable in equal monthly installments of $7,003, inclusive of interest. $ 161,586 $ 233,571
Bridge note payable, bearing interest at 9% per annum, that matures of October 15, 2015 100,000 -
261,586 233,571
Less current portion 176,645 72,024
$ 84,941 $ 161,547 Future minimum payments are as follows: December 31, 2016 $84,941</t>
  </si>
  <si>
    <t>Income Taxes</t>
  </si>
  <si>
    <t>Income Tax Disclosure [Abstract]</t>
  </si>
  <si>
    <t>3 INCOME TAXES The Company is a limited
liability company and any income or loss is passed through to the tax returns of the members. As such, no provision for income
taxes is required.</t>
  </si>
  <si>
    <t>Related Party Transactions</t>
  </si>
  <si>
    <t>Related Party Transactions [Abstract]</t>
  </si>
  <si>
    <t>4 RELATED PARTY TRANSACTIONS The Company has received
various cash advances from an affiliated Company. The advances are evidenced by promissory notes bearing interest at 5% per annum
and are collateralized by substantially all of the assets of the Company. The notes require payments of interest only and are
due and payable on December 15, 2015. As of December 31, 2014 and 2013 the amounts due are $0 and $540,500 respectively.</t>
  </si>
  <si>
    <t>Subsequent Events</t>
  </si>
  <si>
    <t>Subsequent Events [Abstract]</t>
  </si>
  <si>
    <t>5 SUBSEQUENT EVENTS The Company has evaluated
events occurring subsequent to December 31, 2014 through July 10, 2015, the date that these financial statements were available
to be issued. There were no material subsequent events as of that date which would require disclosure in or adjustments to these
financial statements.</t>
  </si>
  <si>
    <t>Summary of Significant Accounting Policies (Policies)</t>
  </si>
  <si>
    <t>Basis of Presentation</t>
  </si>
  <si>
    <t>Basis of presentation The accompanying combined
financial statements include the combined accounts of KSix, LLC (KSIX), A Nevada limited liability company that
was formed on September 14, 2011 and Blvd. Media Group, LLC,(BMG) a Nevada limited liability company that was formed
on January 29, 2009 which have common ownership.</t>
  </si>
  <si>
    <t>Business Description</t>
  </si>
  <si>
    <t>Business description Ksix, LLC
and Blvd Media Group, LLC are internet marketing companies. KSIX is an advertising network designed to create revenue streams for
their affiliates and to provide advertisers with increased measurable audience. KSIX provides performance based marketing solutions
to drive traffic and conversions within a Cost-Per-Action (CPA) business model. The Ksix has an online advertising
network that works directly with advertisers and other networks to promote advertiser campaigns. KSIX manages offer tracking, reporting
and distribution. BMG provides
the tools for web publishers to drive traffic and increase revenue. BMG mission is to monetize the Internet, promoting incentive
based advertisements resulting in more clicks, greater lead generation and increased revenues. KSIX and BMG are both Las Vegas
based technology companies, advertising network, and SaaS (Software as a Service) developer that monetizes web based
content using custom developed enterprise software applications.</t>
  </si>
  <si>
    <t>Uses of Estimates in the Presentation of Financial Statements</t>
  </si>
  <si>
    <t>Uses of estimates in the present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Cash The Company maintains cash
balances at various financial institutions, certain of which are insured by the Federal Deposit Insurance Corporation up to $250,000.
The Companys accounts at the insured institutions may, at times, exceed the federally insured limits. The Company has not
experienced any losses in either the insured or uninsured accounts.</t>
  </si>
  <si>
    <t>Accounts Receivable and Allowance for Doubtful Accounts</t>
  </si>
  <si>
    <t>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ng specific accounts where information indicates the customers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The Company has determined that an allowance for doubtful
accounts is not required for the year ended December 31, 2014. The amounts charged to bad debt expense for the years ended December
31, 2014 and 2013 were $35,137 and $0.</t>
  </si>
  <si>
    <t>Concentrations of Credit Risk</t>
  </si>
  <si>
    <t>Concentrations
of credit risk Financial instruments that
potentially subject the Company to significant concentrations of credit risk consist principally of cash and cash equivalents
and trade accounts receivable. The Company places its cash and cash equivalents with high credit quality financial institutions
which at times may be in excess of the FDIC limit. The Company performs ongoing credit evaluations of its customers financial
condition and, as a consequence, believes that its trade accounts receivable credit risk is limited.</t>
  </si>
  <si>
    <t>Property and Equipment and Depreciation Policy</t>
  </si>
  <si>
    <t>Property and equipment and depreciation
policy Property and equipment are
recorded at cost. Depreciation is computed using the straight-line method over the estimated useful lives of five to seven years
for computers and related assets Fully depreciated assets are retained in property and depreciation accounts until they are removed
from service. When property and equipment
are retired or otherwise disposed of, the net book value of the asset is removed from the Companys books and the net gain
or loss is included in the determination of the Companys income. Maintenance, repairs and
minor renewals are charged to expense when incurred. Replacements and major renewals are capitalized.</t>
  </si>
  <si>
    <t>Revenue Recognition</t>
  </si>
  <si>
    <t>Revenue Recognition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thousand impressions (CPM), cost per click (CPC), cost per lead (CPL), cost per action (CPA) and flat-fee basis. ● The Company earns
CPM revenue from the display of graphical advertisements. An impression is delivered when an advertisement appears in pages viewed
by users. Revenue from graphical advertisement impressions is recognized based on the actual impressions delivered in the period. ● Revenue from the display
of text-based links to the websites of the Companys advertisers is recognized on a CPC basis, and search advertising is
recognized as click-throughs occur. A click-through occurs when a user clicks on an advertisers
link. ● Revenue from advertisers
on a CPL basis is recognized in the period the leads are accepted by the client, following the execution of a service agreement
and commencement of the services. ● Under the CPA format,
the Company earns revenue based on a percentage or negotiated amount of a consumer transaction undertaken or initiated through
its websites. Revenue is recognized at the time of the transaction. ● Revenue from flat-fee,
listings-based services is based on a customers subscription to the service for up to twelve months and are recognized
on a straight-line basis over the term of the subscription.</t>
  </si>
  <si>
    <t>Fair Value Measurements</t>
  </si>
  <si>
    <t>Fair value
measurements The Company adopted the provisions
of ASC Topic 820, Fair Value Measurements and Disclosure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observable inputs when measuring fair value. ASC 820 describes three levels of inputs that may be used to measure fair value: Level 1 -
quoted prices in active markets for identical assets and liabilities Level 2 -
quoted prices for similar assets and liabilities in active markets or inputs that are observable Level 3
- inputs that re unobservable (for example cash flow modeling inputs based on assumptions)</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Long Term Debt (Tables)</t>
  </si>
  <si>
    <t>Long Term Debt Tables</t>
  </si>
  <si>
    <t>Schedule of Long-Term Debt</t>
  </si>
  <si>
    <t xml:space="preserve">As of December 31,
2014 and 2013, long-term debt consists of:
December 31, 2014 December 31, 2013
On October 26, 2011, the Company entered into a Unit Redemption Agreement with an individual (seller) to repurchase 2,000,000 Units of ownership representing an approximate 40% interest in the Company for $372,257. The agreement required a down payment of $10,000 and the balance of $362,257 in the form of a promissory note bearing interest at 6% per annum and is payable in equal monthly installments of $7,003, inclusive of interest. $ 161,586 $ 233,571
Bridge note payable, bearing interest at 9% per annum, that matures of October 15, 2015 100,000 -
261,586 233,571
Less current portion 176,645 72,024
$ 84,941 $ 161,547 </t>
  </si>
  <si>
    <t>Summary of Significant Accounting Policies (Details Narrative) - USD ($)</t>
  </si>
  <si>
    <t>Federal deposit insurance corporation</t>
  </si>
  <si>
    <t>Long-Term Debt (Details Narrative)</t>
  </si>
  <si>
    <t>Dec. 31, 2014USD ($)</t>
  </si>
  <si>
    <t>Future minimum payments</t>
  </si>
  <si>
    <t>Long-Term Debt - Schedule of Long-Term Debt (Details) - USD ($)</t>
  </si>
  <si>
    <t>Long term debt gross</t>
  </si>
  <si>
    <t>Less Current Portion</t>
  </si>
  <si>
    <t>Long-term debt</t>
  </si>
  <si>
    <t>Long-term Debt One [Member]</t>
  </si>
  <si>
    <t>Long-term Debt Two [Member]</t>
  </si>
  <si>
    <t>Long-Term Debt - Schedule of Long-Term Debt (Details) (Parenthetical) - USD ($)</t>
  </si>
  <si>
    <t>Number of units repurchase during period</t>
  </si>
  <si>
    <t>Percentage of ownership represting an approximate interest rate</t>
  </si>
  <si>
    <t>40.00%</t>
  </si>
  <si>
    <t>Long term debt down payment</t>
  </si>
  <si>
    <t>Promissory note</t>
  </si>
  <si>
    <t>Debt bearing interest per annum</t>
  </si>
  <si>
    <t>6.00%</t>
  </si>
  <si>
    <t>Payable in equal monthly installments</t>
  </si>
  <si>
    <t>Debt bearing percentage per annum</t>
  </si>
  <si>
    <t>9.00%</t>
  </si>
  <si>
    <t>Debt instrument matures date</t>
  </si>
  <si>
    <t>Oct. 15,
		2015</t>
  </si>
  <si>
    <t>Related Party Transactions (Details Narrative) - USD ($)</t>
  </si>
  <si>
    <t>Due from affilate</t>
  </si>
  <si>
    <t>Affiliate [Member]</t>
  </si>
  <si>
    <t>5.00%</t>
  </si>
  <si>
    <t>Dec. 15,
		2015</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6"/>
  </cols>
  <sheetData>
    <row r="1" spans="1:2">
      <c s="1" r="A1" t="s">
        <v>0</v>
      </c>
      <c s="2" r="B1" t="s">
        <v>1</v>
      </c>
    </row>
    <row r="2" spans="1:2">
      <c s="2" r="B2" t="s">
        <v>2</v>
      </c>
    </row>
    <row r="3" spans="1:2">
      <c s="3" r="A3" t="s">
        <v>3</v>
      </c>
    </row>
    <row r="4" spans="1:2">
      <c s="4" r="A4" t="s">
        <v>4</v>
      </c>
      <c s="4" r="B4" t="s">
        <v>5</v>
      </c>
    </row>
    <row r="5" spans="1:2">
      <c s="4" r="A5" t="s">
        <v>6</v>
      </c>
      <c s="5" r="B5" t="n">
        <v>1392694</v>
      </c>
    </row>
    <row r="6" spans="1:2">
      <c s="4" r="A6" t="s">
        <v>7</v>
      </c>
      <c s="4" r="B6" t="s">
        <v>8</v>
      </c>
    </row>
    <row r="7" spans="1:2">
      <c s="4" r="A7" t="s">
        <v>9</v>
      </c>
      <c s="4" r="B7" t="s">
        <v>10</v>
      </c>
    </row>
    <row r="8" spans="1:2">
      <c s="4" r="A8" t="s">
        <v>11</v>
      </c>
      <c s="4" r="B8" t="s">
        <v>12</v>
      </c>
    </row>
    <row r="9" spans="1:2">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4</v>
      </c>
      <c s="2" r="B1" t="s">
        <v>1</v>
      </c>
    </row>
    <row r="2" spans="1:2">
      <c s="2" r="B2" t="s">
        <v>2</v>
      </c>
    </row>
    <row r="3" spans="1:2">
      <c s="3" r="A3" t="s">
        <v>95</v>
      </c>
    </row>
    <row r="4" spans="1:2">
      <c s="4" r="A4" t="s">
        <v>94</v>
      </c>
      <c s="4" r="B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97</v>
      </c>
      <c s="2" r="B1" t="s">
        <v>1</v>
      </c>
    </row>
    <row r="2" spans="1:2">
      <c s="2" r="B2" t="s">
        <v>2</v>
      </c>
    </row>
    <row r="3" spans="1:2">
      <c s="3" r="A3" t="s">
        <v>98</v>
      </c>
    </row>
    <row r="4" spans="1:2">
      <c s="4" r="A4" t="s">
        <v>97</v>
      </c>
      <c s="4" r="B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80"/>
  </cols>
  <sheetData>
    <row r="1" spans="1:2">
      <c s="1" r="A1" t="s">
        <v>100</v>
      </c>
      <c s="2" r="B1" t="s">
        <v>1</v>
      </c>
    </row>
    <row r="2" spans="1:2">
      <c s="2" r="B2" t="s">
        <v>2</v>
      </c>
    </row>
    <row r="3" spans="1:2">
      <c s="3" r="A3" t="s">
        <v>86</v>
      </c>
    </row>
    <row r="4" spans="1:2">
      <c s="4" r="A4" t="s">
        <v>101</v>
      </c>
      <c s="4" r="B4" t="s">
        <v>102</v>
      </c>
    </row>
    <row r="5" spans="1:2">
      <c s="4" r="A5" t="s">
        <v>103</v>
      </c>
      <c s="4" r="B5" t="s">
        <v>104</v>
      </c>
    </row>
    <row r="6" spans="1:2">
      <c s="4" r="A6" t="s">
        <v>105</v>
      </c>
      <c s="4" r="B6" t="s">
        <v>106</v>
      </c>
    </row>
    <row r="7" spans="1:2">
      <c s="4" r="A7" t="s">
        <v>18</v>
      </c>
      <c s="4" r="B7" t="s">
        <v>107</v>
      </c>
    </row>
    <row r="8" spans="1:2">
      <c s="4" r="A8" t="s">
        <v>108</v>
      </c>
      <c s="4" r="B8" t="s">
        <v>109</v>
      </c>
    </row>
    <row r="9" spans="1:2">
      <c s="4" r="A9" t="s">
        <v>110</v>
      </c>
      <c s="4" r="B9" t="s">
        <v>111</v>
      </c>
    </row>
    <row r="10" spans="1:2">
      <c s="4" r="A10" t="s">
        <v>112</v>
      </c>
      <c s="4" r="B10" t="s">
        <v>113</v>
      </c>
    </row>
    <row r="11" spans="1:2">
      <c s="4" r="A11" t="s">
        <v>114</v>
      </c>
      <c s="4" r="B11" t="s">
        <v>115</v>
      </c>
    </row>
    <row r="12" spans="1:2">
      <c s="4" r="A12" t="s">
        <v>116</v>
      </c>
      <c s="4" r="B12" t="s">
        <v>117</v>
      </c>
    </row>
    <row r="13" spans="1:2">
      <c s="4" r="A13" t="s">
        <v>118</v>
      </c>
      <c s="4" r="B13"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24</v>
      </c>
      <c s="2" r="B1" t="s">
        <v>2</v>
      </c>
      <c s="2" r="C1" t="s">
        <v>16</v>
      </c>
    </row>
    <row r="2" spans="1:3">
      <c s="3" r="A2" t="s">
        <v>86</v>
      </c>
    </row>
    <row r="3" spans="1:3">
      <c s="4" r="A3" t="s">
        <v>125</v>
      </c>
      <c s="6" r="B3" t="n">
        <v>250000</v>
      </c>
    </row>
    <row r="4" spans="1:3">
      <c s="4" r="A4" t="s">
        <v>67</v>
      </c>
      <c s="6" r="B4" t="n">
        <v>35137</v>
      </c>
      <c s="6" r="C4" t="n">
        <v>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r="1" spans="1:2">
      <c s="1" r="A1" t="s">
        <v>126</v>
      </c>
      <c s="2" r="B1" t="s">
        <v>127</v>
      </c>
    </row>
    <row r="2" spans="1:2">
      <c s="3" r="A2" t="s">
        <v>89</v>
      </c>
    </row>
    <row r="3" spans="1:2">
      <c s="4" r="A3" t="s">
        <v>128</v>
      </c>
      <c s="6" r="B3" t="n">
        <v>8494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129</v>
      </c>
      <c s="2" r="B1" t="s">
        <v>2</v>
      </c>
      <c s="2" r="C1" t="s">
        <v>16</v>
      </c>
    </row>
    <row r="2" spans="1:3">
      <c s="4" r="A2" t="s">
        <v>130</v>
      </c>
      <c s="6" r="B2" t="n">
        <v>261586</v>
      </c>
      <c s="6" r="C2" t="n">
        <v>233571</v>
      </c>
    </row>
    <row r="3" spans="1:3">
      <c s="4" r="A3" t="s">
        <v>131</v>
      </c>
      <c s="5" r="B3" t="n">
        <v>76645</v>
      </c>
      <c s="5" r="C3" t="n">
        <v>72024</v>
      </c>
    </row>
    <row r="4" spans="1:3">
      <c s="4" r="A4" t="s">
        <v>132</v>
      </c>
      <c s="5" r="B4" t="n">
        <v>84941</v>
      </c>
      <c s="5" r="C4" t="n">
        <v>702047</v>
      </c>
    </row>
    <row r="5" spans="1:3">
      <c s="4" r="A5" t="s">
        <v>133</v>
      </c>
    </row>
    <row r="6" spans="1:3">
      <c s="4" r="A6" t="s">
        <v>130</v>
      </c>
      <c s="5" r="B6" t="n">
        <v>161586</v>
      </c>
      <c s="6" r="C6" t="n">
        <v>233571</v>
      </c>
    </row>
    <row r="7" spans="1:3">
      <c s="4" r="A7" t="s">
        <v>134</v>
      </c>
    </row>
    <row r="8" spans="1:3">
      <c s="4" r="A8" t="s">
        <v>130</v>
      </c>
      <c s="6" r="B8" t="n">
        <v>1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135</v>
      </c>
      <c s="2" r="B1" t="s">
        <v>1</v>
      </c>
    </row>
    <row r="2" spans="1:3">
      <c s="2" r="B2" t="s">
        <v>2</v>
      </c>
      <c s="2" r="C2" t="s">
        <v>16</v>
      </c>
    </row>
    <row r="3" spans="1:3">
      <c s="4" r="A3" t="s">
        <v>133</v>
      </c>
    </row>
    <row r="4" spans="1:3">
      <c s="4" r="A4" t="s">
        <v>136</v>
      </c>
      <c s="5" r="B4" t="n">
        <v>2000000</v>
      </c>
      <c s="5" r="C4" t="n">
        <v>2000000</v>
      </c>
    </row>
    <row r="5" spans="1:3">
      <c s="4" r="A5" t="s">
        <v>137</v>
      </c>
      <c s="4" r="B5" t="s">
        <v>138</v>
      </c>
      <c s="4" r="C5" t="s">
        <v>138</v>
      </c>
    </row>
    <row r="6" spans="1:3">
      <c s="4" r="A6" t="s">
        <v>139</v>
      </c>
      <c s="6" r="B6" t="n">
        <v>10000</v>
      </c>
      <c s="6" r="C6" t="n">
        <v>10000</v>
      </c>
    </row>
    <row r="7" spans="1:3">
      <c s="4" r="A7" t="s">
        <v>140</v>
      </c>
      <c s="6" r="B7" t="n">
        <v>362257</v>
      </c>
      <c s="6" r="C7" t="n">
        <v>362257</v>
      </c>
    </row>
    <row r="8" spans="1:3">
      <c s="4" r="A8" t="s">
        <v>141</v>
      </c>
      <c s="4" r="B8" t="s">
        <v>142</v>
      </c>
      <c s="4" r="C8" t="s">
        <v>142</v>
      </c>
    </row>
    <row r="9" spans="1:3">
      <c s="4" r="A9" t="s">
        <v>143</v>
      </c>
      <c s="6" r="B9" t="n">
        <v>7003</v>
      </c>
      <c s="6" r="C9" t="n">
        <v>7003</v>
      </c>
    </row>
    <row r="10" spans="1:3">
      <c s="4" r="A10" t="s">
        <v>134</v>
      </c>
    </row>
    <row r="11" spans="1:3">
      <c s="4" r="A11" t="s">
        <v>144</v>
      </c>
      <c s="4" r="B11" t="s">
        <v>145</v>
      </c>
      <c s="4" r="C11" t="s">
        <v>145</v>
      </c>
    </row>
    <row r="12" spans="1:3">
      <c s="4" r="A12" t="s">
        <v>146</v>
      </c>
      <c s="4" r="B12" t="s">
        <v>147</v>
      </c>
      <c s="4" r="C12" t="s">
        <v>14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148</v>
      </c>
      <c s="2" r="B1" t="s">
        <v>1</v>
      </c>
    </row>
    <row r="2" spans="1:3">
      <c s="2" r="B2" t="s">
        <v>2</v>
      </c>
      <c s="2" r="C2" t="s">
        <v>16</v>
      </c>
    </row>
    <row r="3" spans="1:3">
      <c s="4" r="A3" t="s">
        <v>149</v>
      </c>
      <c s="6" r="B3" t="n">
        <v>0</v>
      </c>
      <c s="6" r="C3" t="n">
        <v>540500</v>
      </c>
    </row>
    <row r="4" spans="1:3">
      <c s="4" r="A4" t="s">
        <v>150</v>
      </c>
    </row>
    <row r="5" spans="1:3">
      <c s="4" r="A5" t="s">
        <v>141</v>
      </c>
      <c s="4" r="B5" t="s">
        <v>151</v>
      </c>
    </row>
    <row r="6" spans="1:3">
      <c s="4" r="A6" t="s">
        <v>146</v>
      </c>
      <c s="4" r="B6"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v>
      </c>
      <c s="2" r="B1" t="s">
        <v>2</v>
      </c>
      <c s="2" r="C1" t="s">
        <v>16</v>
      </c>
    </row>
    <row r="2" spans="1:3">
      <c s="3" r="A2" t="s">
        <v>17</v>
      </c>
    </row>
    <row r="3" spans="1:3">
      <c s="4" r="A3" t="s">
        <v>18</v>
      </c>
      <c s="6" r="B3" t="n">
        <v>29310</v>
      </c>
      <c s="6" r="C3" t="n">
        <v>127219</v>
      </c>
    </row>
    <row r="4" spans="1:3">
      <c s="4" r="A4" t="s">
        <v>19</v>
      </c>
      <c s="5" r="B4" t="n">
        <v>281658</v>
      </c>
      <c s="5" r="C4" t="n">
        <v>468070</v>
      </c>
    </row>
    <row r="5" spans="1:3">
      <c s="4" r="A5" t="s">
        <v>20</v>
      </c>
      <c s="5" r="B5" t="n">
        <v>4462</v>
      </c>
      <c s="5" r="C5" t="n">
        <v>2327</v>
      </c>
    </row>
    <row r="6" spans="1:3">
      <c s="4" r="A6" t="s">
        <v>21</v>
      </c>
      <c s="5" r="B6" t="n">
        <v>315430</v>
      </c>
      <c s="5" r="C6" t="n">
        <v>597616</v>
      </c>
    </row>
    <row r="7" spans="1:3">
      <c s="4" r="A7" t="s">
        <v>22</v>
      </c>
      <c s="5" r="B7" t="n">
        <v>4566</v>
      </c>
      <c s="5" r="C7" t="n">
        <v>5927</v>
      </c>
    </row>
    <row r="8" spans="1:3">
      <c s="4" r="A8" t="s">
        <v>23</v>
      </c>
      <c s="5" r="B8" t="n">
        <v>319996</v>
      </c>
      <c s="5" r="C8" t="n">
        <v>603543</v>
      </c>
    </row>
    <row r="9" spans="1:3">
      <c s="3" r="A9" t="s">
        <v>24</v>
      </c>
    </row>
    <row r="10" spans="1:3">
      <c s="4" r="A10" t="s">
        <v>25</v>
      </c>
      <c s="6" r="B10" t="n">
        <v>137562</v>
      </c>
      <c s="5" r="C10" t="n">
        <v>239427</v>
      </c>
    </row>
    <row r="11" spans="1:3">
      <c s="4" r="A11" t="s">
        <v>26</v>
      </c>
      <c s="5" r="C11" t="n">
        <v>29863</v>
      </c>
    </row>
    <row r="12" spans="1:3">
      <c s="4" r="A12" t="s">
        <v>27</v>
      </c>
      <c s="6" r="C12" t="n">
        <v>3120</v>
      </c>
    </row>
    <row r="13" spans="1:3">
      <c s="4" r="A13" t="s">
        <v>28</v>
      </c>
      <c s="6" r="B13" t="n">
        <v>100000</v>
      </c>
    </row>
    <row r="14" spans="1:3">
      <c s="4" r="A14" t="s">
        <v>29</v>
      </c>
      <c s="5" r="B14" t="n">
        <v>76645</v>
      </c>
      <c s="6" r="C14" t="n">
        <v>72024</v>
      </c>
    </row>
    <row r="15" spans="1:3">
      <c s="4" r="A15" t="s">
        <v>30</v>
      </c>
      <c s="5" r="B15" t="n">
        <v>762</v>
      </c>
    </row>
    <row r="16" spans="1:3">
      <c s="4" r="A16" t="s">
        <v>31</v>
      </c>
      <c s="5" r="B16" t="n">
        <v>314969</v>
      </c>
      <c s="6" r="C16" t="n">
        <v>344434</v>
      </c>
    </row>
    <row r="17" spans="1:3">
      <c s="3" r="A17" t="s">
        <v>32</v>
      </c>
    </row>
    <row r="18" spans="1:3">
      <c s="4" r="A18" t="s">
        <v>33</v>
      </c>
      <c s="6" r="B18" t="n">
        <v>84941</v>
      </c>
      <c s="5" r="C18" t="n">
        <v>161547</v>
      </c>
    </row>
    <row r="19" spans="1:3">
      <c s="4" r="A19" t="s">
        <v>34</v>
      </c>
      <c s="5" r="C19" t="n">
        <v>540500</v>
      </c>
    </row>
    <row r="20" spans="1:3">
      <c s="4" r="A20" t="s">
        <v>35</v>
      </c>
      <c s="6" r="B20" t="n">
        <v>84941</v>
      </c>
      <c s="5" r="C20" t="n">
        <v>702047</v>
      </c>
    </row>
    <row r="21" spans="1:3">
      <c s="4" r="A21" t="s">
        <v>36</v>
      </c>
      <c s="5" r="B21" t="n">
        <v>399910</v>
      </c>
      <c s="5" r="C21" t="n">
        <v>1046481</v>
      </c>
    </row>
    <row r="22" spans="1:3">
      <c s="4" r="A22" t="s">
        <v>37</v>
      </c>
      <c s="5" r="B22" t="n">
        <v>-79914</v>
      </c>
      <c s="5" r="C22" t="n">
        <v>-442938</v>
      </c>
    </row>
    <row r="23" spans="1:3">
      <c s="4" r="A23" t="s">
        <v>38</v>
      </c>
      <c s="6" r="B23" t="n">
        <v>319996</v>
      </c>
      <c s="6" r="C23" t="n">
        <v>6035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9</v>
      </c>
      <c s="2" r="B1" t="s">
        <v>2</v>
      </c>
      <c s="2" r="C1" t="s">
        <v>16</v>
      </c>
    </row>
    <row r="2" spans="1:3">
      <c s="3" r="A2" t="s">
        <v>40</v>
      </c>
    </row>
    <row r="3" spans="1:3">
      <c s="4" r="A3" t="s">
        <v>41</v>
      </c>
      <c s="6" r="B3" t="n">
        <v>7005</v>
      </c>
      <c s="6" r="C3" t="n">
        <v>61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s="1" r="A1" t="s">
        <v>42</v>
      </c>
      <c s="2" r="B1" t="s">
        <v>1</v>
      </c>
    </row>
    <row r="2" spans="1:3">
      <c s="2" r="B2" t="s">
        <v>2</v>
      </c>
      <c s="2" r="C2" t="s">
        <v>16</v>
      </c>
    </row>
    <row r="3" spans="1:3">
      <c s="3" r="A3" t="s">
        <v>43</v>
      </c>
    </row>
    <row r="4" spans="1:3">
      <c s="4" r="A4" t="s">
        <v>44</v>
      </c>
      <c s="6" r="B4" t="n">
        <v>2674478</v>
      </c>
      <c s="6" r="C4" t="n">
        <v>3034829</v>
      </c>
    </row>
    <row r="5" spans="1:3">
      <c s="3" r="A5" t="s">
        <v>45</v>
      </c>
    </row>
    <row r="6" spans="1:3">
      <c s="4" r="A6" t="s">
        <v>46</v>
      </c>
      <c s="5" r="B6" t="n">
        <v>1677913</v>
      </c>
      <c s="5" r="C6" t="n">
        <v>2052620</v>
      </c>
    </row>
    <row r="7" spans="1:3">
      <c s="4" r="A7" t="s">
        <v>47</v>
      </c>
      <c s="5" r="B7" t="n">
        <v>965348</v>
      </c>
      <c s="5" r="C7" t="n">
        <v>841689</v>
      </c>
    </row>
    <row r="8" spans="1:3">
      <c s="4" r="A8" t="s">
        <v>48</v>
      </c>
      <c s="5" r="B8" t="n">
        <v>2643261</v>
      </c>
      <c s="5" r="C8" t="n">
        <v>2894309</v>
      </c>
    </row>
    <row r="9" spans="1:3">
      <c s="4" r="A9" t="s">
        <v>49</v>
      </c>
      <c s="5" r="B9" t="n">
        <v>31217</v>
      </c>
      <c s="5" r="C9" t="n">
        <v>140520</v>
      </c>
    </row>
    <row r="10" spans="1:3">
      <c s="3" r="A10" t="s">
        <v>50</v>
      </c>
    </row>
    <row r="11" spans="1:3">
      <c s="4" r="A11" t="s">
        <v>51</v>
      </c>
      <c s="6" r="B11" t="n">
        <v>-12056</v>
      </c>
      <c s="5" r="C11" t="n">
        <v>-17806</v>
      </c>
    </row>
    <row r="12" spans="1:3">
      <c s="4" r="A12" t="s">
        <v>52</v>
      </c>
      <c s="5" r="C12" t="n">
        <v>-27904</v>
      </c>
    </row>
    <row r="13" spans="1:3">
      <c s="4" r="A13" t="s">
        <v>53</v>
      </c>
      <c s="6" r="B13" t="n">
        <v>14138</v>
      </c>
    </row>
    <row r="14" spans="1:3">
      <c s="4" r="A14" t="s">
        <v>54</v>
      </c>
      <c s="5" r="B14" t="n">
        <v>2082</v>
      </c>
      <c s="5" r="C14" t="n">
        <v>-45710</v>
      </c>
    </row>
    <row r="15" spans="1:3">
      <c s="4" r="A15" t="s">
        <v>55</v>
      </c>
      <c s="6" r="B15" t="n">
        <v>33299</v>
      </c>
      <c s="6" r="C15" t="n">
        <v>948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56</v>
      </c>
      <c s="2" r="B1" t="s">
        <v>1</v>
      </c>
    </row>
    <row r="2" spans="1:3">
      <c s="2" r="B2" t="s">
        <v>2</v>
      </c>
      <c s="2" r="C2" t="s">
        <v>16</v>
      </c>
    </row>
    <row r="3" spans="1:3">
      <c s="4" r="A3" t="s">
        <v>57</v>
      </c>
      <c s="6" r="B3" t="n">
        <v>-442938</v>
      </c>
      <c s="6" r="C3" t="n">
        <v>-546285</v>
      </c>
    </row>
    <row r="4" spans="1:3">
      <c s="4" r="A4" t="s">
        <v>58</v>
      </c>
      <c s="5" r="B4" t="n">
        <v>314500</v>
      </c>
    </row>
    <row r="5" spans="1:3">
      <c s="4" r="A5" t="s">
        <v>59</v>
      </c>
      <c s="5" r="B5" t="n">
        <v>15226</v>
      </c>
      <c s="5" r="C5" t="n">
        <v>8537</v>
      </c>
    </row>
    <row r="6" spans="1:3">
      <c s="4" r="A6" t="s">
        <v>60</v>
      </c>
      <c s="5" r="B6" t="n">
        <v>33299</v>
      </c>
      <c s="5" r="C6" t="n">
        <v>94810</v>
      </c>
    </row>
    <row r="7" spans="1:3">
      <c s="4" r="A7" t="s">
        <v>61</v>
      </c>
      <c s="6" r="B7" t="n">
        <v>-79914</v>
      </c>
      <c s="6" r="C7" t="n">
        <v>-4429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v>
      </c>
      <c s="2" r="B1" t="s">
        <v>1</v>
      </c>
    </row>
    <row r="2" spans="1:3">
      <c s="2" r="B2" t="s">
        <v>2</v>
      </c>
      <c s="2" r="C2" t="s">
        <v>16</v>
      </c>
    </row>
    <row r="3" spans="1:3">
      <c s="3" r="A3" t="s">
        <v>63</v>
      </c>
    </row>
    <row r="4" spans="1:3">
      <c s="4" r="A4" t="s">
        <v>60</v>
      </c>
      <c s="6" r="B4" t="n">
        <v>33299</v>
      </c>
      <c s="6" r="C4" t="n">
        <v>94810</v>
      </c>
    </row>
    <row r="5" spans="1:3">
      <c s="3" r="A5" t="s">
        <v>64</v>
      </c>
    </row>
    <row r="6" spans="1:3">
      <c s="4" r="A6" t="s">
        <v>65</v>
      </c>
      <c s="5" r="B6" t="n">
        <v>1361</v>
      </c>
      <c s="6" r="C6" t="n">
        <v>1940</v>
      </c>
    </row>
    <row r="7" spans="1:3">
      <c s="4" r="A7" t="s">
        <v>66</v>
      </c>
      <c s="5" r="B7" t="n">
        <v>-29863</v>
      </c>
    </row>
    <row r="8" spans="1:3">
      <c s="4" r="A8" t="s">
        <v>67</v>
      </c>
      <c s="5" r="B8" t="n">
        <v>35137</v>
      </c>
    </row>
    <row r="9" spans="1:3">
      <c s="3" r="A9" t="s">
        <v>68</v>
      </c>
    </row>
    <row r="10" spans="1:3">
      <c s="4" r="A10" t="s">
        <v>19</v>
      </c>
      <c s="6" r="B10" t="n">
        <v>151275</v>
      </c>
      <c s="6" r="C10" t="n">
        <v>-149531</v>
      </c>
    </row>
    <row r="11" spans="1:3">
      <c s="4" r="A11" t="s">
        <v>69</v>
      </c>
      <c s="5" r="C11" t="n">
        <v>-7000</v>
      </c>
    </row>
    <row r="12" spans="1:3">
      <c s="4" r="A12" t="s">
        <v>20</v>
      </c>
      <c s="6" r="B12" t="n">
        <v>-2135</v>
      </c>
      <c s="5" r="C12" t="n">
        <v>2014</v>
      </c>
    </row>
    <row r="13" spans="1:3">
      <c s="4" r="A13" t="s">
        <v>25</v>
      </c>
      <c s="5" r="B13" t="n">
        <v>-101865</v>
      </c>
      <c s="5" r="C13" t="n">
        <v>68308</v>
      </c>
    </row>
    <row r="14" spans="1:3">
      <c s="4" r="A14" t="s">
        <v>70</v>
      </c>
      <c s="5" r="B14" t="n">
        <v>-2358</v>
      </c>
      <c s="5" r="C14" t="n">
        <v>22687</v>
      </c>
    </row>
    <row r="15" spans="1:3">
      <c s="4" r="A15" t="s">
        <v>71</v>
      </c>
      <c s="6" r="B15" t="n">
        <v>84851</v>
      </c>
      <c s="5" r="C15" t="n">
        <v>33228</v>
      </c>
    </row>
    <row r="16" spans="1:3">
      <c s="3" r="A16" t="s">
        <v>72</v>
      </c>
    </row>
    <row r="17" spans="1:3">
      <c s="4" r="A17" t="s">
        <v>73</v>
      </c>
      <c s="5" r="C17" t="n">
        <v>-1102</v>
      </c>
    </row>
    <row r="18" spans="1:3">
      <c s="4" r="A18" t="s">
        <v>74</v>
      </c>
      <c s="5" r="C18" t="n">
        <v>-1102</v>
      </c>
    </row>
    <row r="19" spans="1:3">
      <c s="3" r="A19" t="s">
        <v>75</v>
      </c>
    </row>
    <row r="20" spans="1:3">
      <c s="4" r="A20" t="s">
        <v>76</v>
      </c>
      <c s="6" r="B20" t="n">
        <v>100000</v>
      </c>
      <c s="5" r="C20" t="n">
        <v>30000</v>
      </c>
    </row>
    <row r="21" spans="1:3">
      <c s="4" r="A21" t="s">
        <v>77</v>
      </c>
      <c s="5" r="C21" t="n">
        <v>60000</v>
      </c>
    </row>
    <row r="22" spans="1:3">
      <c s="4" r="A22" t="s">
        <v>78</v>
      </c>
      <c s="5" r="B22" t="n">
        <v>-71985</v>
      </c>
      <c s="5" r="C22" t="n">
        <v>-67803</v>
      </c>
    </row>
    <row r="23" spans="1:3">
      <c s="4" r="A23" t="s">
        <v>79</v>
      </c>
      <c s="5" r="B23" t="n">
        <v>-226000</v>
      </c>
      <c s="5" r="C23" t="n">
        <v>-20000</v>
      </c>
    </row>
    <row r="24" spans="1:3">
      <c s="4" r="A24" t="s">
        <v>80</v>
      </c>
      <c s="5" r="B24" t="n">
        <v>15225</v>
      </c>
      <c s="5" r="C24" t="n">
        <v>8535</v>
      </c>
    </row>
    <row r="25" spans="1:3">
      <c s="4" r="A25" t="s">
        <v>81</v>
      </c>
      <c s="5" r="B25" t="n">
        <v>-182760</v>
      </c>
      <c s="5" r="C25" t="n">
        <v>10732</v>
      </c>
    </row>
    <row r="26" spans="1:3">
      <c s="4" r="A26" t="s">
        <v>82</v>
      </c>
      <c s="5" r="B26" t="n">
        <v>-97909</v>
      </c>
      <c s="5" r="C26" t="n">
        <v>42858</v>
      </c>
    </row>
    <row r="27" spans="1:3">
      <c s="4" r="A27" t="s">
        <v>83</v>
      </c>
      <c s="5" r="B27" t="n">
        <v>127219</v>
      </c>
      <c s="5" r="C27" t="n">
        <v>84361</v>
      </c>
    </row>
    <row r="28" spans="1:3">
      <c s="4" r="A28" t="s">
        <v>84</v>
      </c>
      <c s="6" r="B28" t="n">
        <v>29310</v>
      </c>
      <c s="6" r="C28" t="n">
        <v>1272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85</v>
      </c>
      <c s="2" r="B1" t="s">
        <v>1</v>
      </c>
    </row>
    <row r="2" spans="1:2">
      <c s="2" r="B2" t="s">
        <v>2</v>
      </c>
    </row>
    <row r="3" spans="1:2">
      <c s="3" r="A3" t="s">
        <v>86</v>
      </c>
    </row>
    <row r="4" spans="1:2">
      <c s="4" r="A4" t="s">
        <v>85</v>
      </c>
      <c s="4" r="B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88</v>
      </c>
      <c s="2" r="B1" t="s">
        <v>1</v>
      </c>
    </row>
    <row r="2" spans="1:2">
      <c s="2" r="B2" t="s">
        <v>2</v>
      </c>
    </row>
    <row r="3" spans="1:2">
      <c s="3" r="A3" t="s">
        <v>89</v>
      </c>
    </row>
    <row r="4" spans="1:2">
      <c s="4" r="A4" t="s">
        <v>88</v>
      </c>
      <c s="4" r="B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91</v>
      </c>
      <c s="2" r="B1" t="s">
        <v>1</v>
      </c>
    </row>
    <row r="2" spans="1:2">
      <c s="2" r="B2" t="s">
        <v>2</v>
      </c>
    </row>
    <row r="3" spans="1:2">
      <c s="3" r="A3" t="s">
        <v>92</v>
      </c>
    </row>
    <row r="4" spans="1:2">
      <c s="4" r="A4" t="s">
        <v>91</v>
      </c>
      <c s="4" r="B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mbined Balance Sheets</vt:lpstr>
      <vt:lpstr>Combined Balance Sheets (Parent</vt:lpstr>
      <vt:lpstr>Combined Statements of Income</vt:lpstr>
      <vt:lpstr>Combined Statement of Members' </vt:lpstr>
      <vt:lpstr>Combined Statements of Cash Flo</vt:lpstr>
      <vt:lpstr>Summary of Significant Accounti</vt:lpstr>
      <vt:lpstr>Long-Term Debt</vt:lpstr>
      <vt:lpstr>Income Taxes</vt:lpstr>
      <vt:lpstr>Related Party Transactions</vt:lpstr>
      <vt:lpstr>Subsequent Events</vt:lpstr>
      <vt:lpstr>Summary of Significant Accoun12</vt:lpstr>
      <vt:lpstr>Long Term Debt (Tables)</vt:lpstr>
      <vt:lpstr>Summary of Significant Accoun14</vt:lpstr>
      <vt:lpstr>Long-Term Debt (Details Narrati</vt:lpstr>
      <vt:lpstr>Long-Term Debt - Schedule of Lo</vt:lpstr>
      <vt:lpstr>Long-Term Debt - Schedule of 17</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08:36Z</dcterms:created>
  <dcterms:modified xmlns:dcterms="http://purl.org/dc/terms/" xmlns:xsi="http://www.w3.org/2001/XMLSchema-instance" xsi:type="dcterms:W3CDTF">2015-08-10T08:08:36Z</dcterms:modified>
  <dc:title xmlns:dc="http://purl.org/dc/elements/1.1/">Untitled</dc:title>
  <dc:description xmlns:dc="http://purl.org/dc/elements/1.1/"/>
  <dc:subject xmlns:dc="http://purl.org/dc/elements/1.1/"/>
  <cp:keywords/>
  <cp:category/>
</cp:coreProperties>
</file>